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Related Party Balances" sheetId="9" state="visible" r:id="rId9"/>
    <sheet xmlns:r="http://schemas.openxmlformats.org/officeDocument/2006/relationships" name="Commitments and Contingencies" sheetId="10" state="visible" r:id="rId10"/>
    <sheet xmlns:r="http://schemas.openxmlformats.org/officeDocument/2006/relationships" name="Outstanding Debt" sheetId="11" state="visible" r:id="rId11"/>
    <sheet xmlns:r="http://schemas.openxmlformats.org/officeDocument/2006/relationships" name="Derivative Liabilit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Nature of Operations and Summ15" sheetId="15" state="visible" r:id="rId15"/>
    <sheet xmlns:r="http://schemas.openxmlformats.org/officeDocument/2006/relationships" name="Outstanding Debt (Tables)" sheetId="16" state="visible" r:id="rId16"/>
    <sheet xmlns:r="http://schemas.openxmlformats.org/officeDocument/2006/relationships" name="Derivative Liabilities (Tables)" sheetId="17" state="visible" r:id="rId17"/>
    <sheet xmlns:r="http://schemas.openxmlformats.org/officeDocument/2006/relationships" name="Nature of Operations and Summ18" sheetId="18" state="visible" r:id="rId18"/>
    <sheet xmlns:r="http://schemas.openxmlformats.org/officeDocument/2006/relationships" name="Going Concern (Details Narrativ" sheetId="19" state="visible" r:id="rId19"/>
    <sheet xmlns:r="http://schemas.openxmlformats.org/officeDocument/2006/relationships" name="Related Party Balances (Details" sheetId="20" state="visible" r:id="rId20"/>
    <sheet xmlns:r="http://schemas.openxmlformats.org/officeDocument/2006/relationships" name="Commitments and Contingencies (" sheetId="21" state="visible" r:id="rId21"/>
    <sheet xmlns:r="http://schemas.openxmlformats.org/officeDocument/2006/relationships" name="Outstanding Debt (Details Narra" sheetId="22" state="visible" r:id="rId22"/>
    <sheet xmlns:r="http://schemas.openxmlformats.org/officeDocument/2006/relationships" name="Outstanding Debt - Schedule of " sheetId="23" state="visible" r:id="rId23"/>
    <sheet xmlns:r="http://schemas.openxmlformats.org/officeDocument/2006/relationships" name="Derivative Liabilities - Schedu" sheetId="24" state="visible" r:id="rId24"/>
    <sheet xmlns:r="http://schemas.openxmlformats.org/officeDocument/2006/relationships" name="Derivative Liabilities - Sche25" sheetId="25" state="visible" r:id="rId25"/>
    <sheet xmlns:r="http://schemas.openxmlformats.org/officeDocument/2006/relationships" name="Stockholder's Equity (Details N" sheetId="26" state="visible" r:id="rId26"/>
  </sheets>
  <definedNames/>
  <calcPr calcId="124519" fullCalcOnLoad="1"/>
</workbook>
</file>

<file path=xl/sharedStrings.xml><?xml version="1.0" encoding="utf-8"?>
<sst xmlns="http://schemas.openxmlformats.org/spreadsheetml/2006/main" uniqueCount="269">
  <si>
    <t>Document and Entity Information - shares</t>
  </si>
  <si>
    <t>6 Months Ended</t>
  </si>
  <si>
    <t>Jun. 30, 2017</t>
  </si>
  <si>
    <t>Aug. 18, 2017</t>
  </si>
  <si>
    <t>Document And Entity Information</t>
  </si>
  <si>
    <t>Entity Registrant Name</t>
  </si>
  <si>
    <t>Sunstock,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SSOK</t>
  </si>
  <si>
    <t>Document Fiscal Period Focus</t>
  </si>
  <si>
    <t>Q2</t>
  </si>
  <si>
    <t>Document Fiscal Year Focus</t>
  </si>
  <si>
    <t>Condensed Balance Sheets - USD ($)</t>
  </si>
  <si>
    <t>Dec. 31, 2016</t>
  </si>
  <si>
    <t>Current assets</t>
  </si>
  <si>
    <t>Cash</t>
  </si>
  <si>
    <t>Other receivable</t>
  </si>
  <si>
    <t xml:space="preserve"> </t>
  </si>
  <si>
    <t>Inventory - products</t>
  </si>
  <si>
    <t>Inventory - silver</t>
  </si>
  <si>
    <t>Prepaid services</t>
  </si>
  <si>
    <t>Prepaid expenses</t>
  </si>
  <si>
    <t>Total Current Assets</t>
  </si>
  <si>
    <t>Property and equipment-net</t>
  </si>
  <si>
    <t>Total assets</t>
  </si>
  <si>
    <t>Current liabilities</t>
  </si>
  <si>
    <t>Accounts payable</t>
  </si>
  <si>
    <t>Accrued litigation</t>
  </si>
  <si>
    <t>Convertible notes payable, net of discount</t>
  </si>
  <si>
    <t>Derivative liability - conversion feature</t>
  </si>
  <si>
    <t>Common stock payable</t>
  </si>
  <si>
    <t>Total Current Liabilities</t>
  </si>
  <si>
    <t>Total liabilities</t>
  </si>
  <si>
    <t>Commitments and contingencies</t>
  </si>
  <si>
    <t>Stockholders' equity</t>
  </si>
  <si>
    <t>Preferred stock; $0.0001 par value, 20,000,000 shares authorized; zero shares issued and outstanding</t>
  </si>
  <si>
    <t>Common stock, $0.0001 par value, 100,000,000 shares authorized; 41,023,638 and 18,927,638 shares issued and outstanding as of June 30, 2017 and December 31, 2016, respectively</t>
  </si>
  <si>
    <t>Additional paid - in capital</t>
  </si>
  <si>
    <t>Subscription receivable</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6</t>
  </si>
  <si>
    <t>Income Statement [Abstract]</t>
  </si>
  <si>
    <t>Revenues</t>
  </si>
  <si>
    <t>Cost of revenue</t>
  </si>
  <si>
    <t>Gross profit</t>
  </si>
  <si>
    <t>Compensation and related</t>
  </si>
  <si>
    <t>Other operating expenses</t>
  </si>
  <si>
    <t>Operating loss</t>
  </si>
  <si>
    <t>Other income (expense):</t>
  </si>
  <si>
    <t>Unrealized gain (loss) on investments in precious metals</t>
  </si>
  <si>
    <t>Realized gain (loss) on investments in marketable securities</t>
  </si>
  <si>
    <t>Changes in fair value of derivative liability</t>
  </si>
  <si>
    <t>Interest expense</t>
  </si>
  <si>
    <t>Loss before income tax</t>
  </si>
  <si>
    <t>Income tax</t>
  </si>
  <si>
    <t>Net loss</t>
  </si>
  <si>
    <t>Loss per share - basic and diluted</t>
  </si>
  <si>
    <t>Weighted average number of common shares outstanding - basic and diluted</t>
  </si>
  <si>
    <t>Condensed Statements of Cash Flows (Unaudited) - USD ($)</t>
  </si>
  <si>
    <t>OPERATING ACTIVITIES</t>
  </si>
  <si>
    <t>Adjustments to reconcile net loss to net cash used in operating activities</t>
  </si>
  <si>
    <t>Realized gain on marketable securities, net</t>
  </si>
  <si>
    <t>Change in fair value of derivative liability</t>
  </si>
  <si>
    <t>Unrealized gain on investment in precious metals</t>
  </si>
  <si>
    <t>Depreciation</t>
  </si>
  <si>
    <t>Amortization of debt discount &amp; issuance costs</t>
  </si>
  <si>
    <t>Common stock issued for services including amortization of prepaid consulting</t>
  </si>
  <si>
    <t>Excess fair value of derivative</t>
  </si>
  <si>
    <t>Changes in operating assets and liabilities</t>
  </si>
  <si>
    <t>Other Receivables</t>
  </si>
  <si>
    <t>Inventories - products</t>
  </si>
  <si>
    <t>Prepaid expenses &amp; services</t>
  </si>
  <si>
    <t>Net cash used in operating activities</t>
  </si>
  <si>
    <t>INVESTING ACTIVITIES</t>
  </si>
  <si>
    <t>Inventories - silver</t>
  </si>
  <si>
    <t>Purchase of property and equipment</t>
  </si>
  <si>
    <t>Proceeds from sales of marketable securites</t>
  </si>
  <si>
    <t>Cash provided by (used in) investing activities</t>
  </si>
  <si>
    <t>FINANCING ACTIVITIES</t>
  </si>
  <si>
    <t>Proceeds from convertible notes payable</t>
  </si>
  <si>
    <t>Proceeds from issuance of common stock</t>
  </si>
  <si>
    <t>Net cash provided by financing activities</t>
  </si>
  <si>
    <t>Net change in cash</t>
  </si>
  <si>
    <t>Cash, beginning of period</t>
  </si>
  <si>
    <t>Cash, end of period</t>
  </si>
  <si>
    <t>SUPPLEMENTAL DISCLOSURE OF NON-CASH</t>
  </si>
  <si>
    <t>Common stock issued as prepaid consulting</t>
  </si>
  <si>
    <t>Shares issued under stock subscription receivable</t>
  </si>
  <si>
    <t>Fair value of derivatives recorded as debt discount</t>
  </si>
  <si>
    <t>Nature of Operations and Summary of Significant Accounting Policies</t>
  </si>
  <si>
    <t>Accounting Policies [Abstract]</t>
  </si>
  <si>
    <t>NOTE
1 - NATURE OF OPERATIONS AND SUMMARY OF SIGNIFICANT ACCOUNTING POLICIES NATURE
OF OPERATIONS Sunstock,
Inc. (formerly known as Sandgate Acquisition Corporation) (“Sunstock” or “the Company”) was incorporated
on July 23, 2012 under the laws of the State of Delaware to engage in any lawful corporate undertaking, including, but not limited
to, selected mergers and acquisitions. Sunstock operations to date have been limited to issuing shares of its common stock.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In
December 2014, the Company purchased 100 ounces of silver. In 2015, the Company purchased additional precious metals for $302,429
and shifting more of its capital to the acquisition of precious metals. The Company holds physical coins and bullion rather than
contracts for delivery of precious metals or certificates. In time of economic crisis, there may be no guarantee of the delivery
of precious metals as contracts and certificates may exceed available stock. Currently,
the Company anticipates holding its precious metals as a long-term investment. Depending on market conditions, the Company anticipates
holding its silver holdings until the market price exceeds $50. Likewise, the Company does not plan to sell its gold holdings
unless the market price exceeds $2,500. BASIS
OF PRESENTATION The
condensed balance sheet as of December 31, 2016, which has been derived from audited financial statements and the interim unaudited
condensed financial statements as of June 30, 2017 and 2016 have been prepared in accordance with Accounting Principles Generally
Accepted in the United States of America (U.S. GAAP) for interim financial information and with the instructions to Securities
and Exchange Commission (“SEC”) Form 10-Q and Article 8 of SEC Regulation S-X. These condensed financial statements
do not include all the information and footnotes required by U.S. GAAP for complete financial statements. Therefore, these unaudited
condensed financial statements should be read in conjunction with the Company’s audited financial statements and notes thereto
for the year ended December 31, 2016, included in the Company’s Form 10-K. The
condensed financial statements included herein as of and for the three and six months ended June 30, 2017 and 2016 are unaudited;
however, they contain all normal recurring accruals and adjustments that, in the opinion of the Company’s management, are
necessary to present fairly the condensed financial position of the Company as of June 30, 2017, the condensed results of its
operations and cash flows for the three and six months ended June 30, 2017 and 2016 and the condensed cash flows for the six months
ended June 30, 2017 and 2016. The results of operations for three and six months ended June 30, 2017 are not necessarily indicative
of the results to be expected for the full year or any future interim period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but are not limited to valuation of marketable securities,
and derivative liabilities, realizability of inventories and value of stock-based transactions. 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cost. Currently, the Company
anticipates holding its precious metals as a long-term investment. Depending on market conditions, the Company anticipates holding
its silver holdings until the market price exceeds $50. Likewise, the Company does not plan to sell its gold holdings unless the
market price exceeds $2,50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REVENUE
RECOGNITION The
Company recognizes revenues in accordance with the Financial Accounting Standards Board (“FASB”) Accounting Standards
Certification (ASC”) Topic 605. Accordingly, the Company recognizes revenues when there is persuasive evidence that an arrangement
exists, product delivery and acceptance have occurred, the sales price is fixed or determinable, and collectability of the transaction
is assured. EARNINGS
(LOSS) PER COMMON SHARE Basic
earnings (loss) per share represents income (loss) available to common stockholders divided by the weighted-average number of
common shares outstanding during the period which excluded unvested restricted stock.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As
of June 30, 2017, there were no potentially dilutive shares that were excluded from the diluted earnings (loss) per share as their
effect would have been antidilutive for each of the periods presented. STOCK
BASED COMPENSATION ASC
718 “Compensation - Stock Compensation” prescribes accounting and reporting standards for all stock-based payment
awards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
July 2017, the FASB issued ASU No. 2017-11, which eliminates the requirement to classify financial instruments as derivative liabilities
simply because they have down round pricing protection. The Company has often issued warrants with down round pricing protection
as part of its financing activities. Currently, the Company has convertible notes payable and warrants with down round pricing
protection that are classified as derivative liabilities. The Company revalues these warrant tranches each reporting period and
records the valuation differences as a component of other income in the statement of operations. The adoption of this ASU will
allow the Company to classify its remaining warrant derivatives as equity and future warrants that might be issued by the Company
with down round price protection will qualify as equity rather than derivative liability for balance sheet presentation purposes.
This ASU is effective for annual periods beginning after December 15, 2018, and early adoption is permitted. The Company is determining
the financial impact of this ASU. Fair
Value Measure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consist of cash, accounts payable, accrued expenses, notes payable, convertible notes payable
The carrying value for all such instruments approximates fair value due to the short-term nature of the instruments. The
Company uses Level 3 of the fair value hierarchy to measure the fair value of the derivative liabilities and revalues its derivative
convertible notes, at every reporting period and recognizes gains or losses in the statements of operations that are attributable
to the change in the fair value of the derivative convertible notes.</t>
  </si>
  <si>
    <t>Going Concern</t>
  </si>
  <si>
    <t>Organization, Consolidation and Presentation of Financial Statements [Abstract]</t>
  </si>
  <si>
    <t>NOTE 2 - GOING CONCERN The Company has not posted operating
income since inception. It has an accumulated deficit of approximately $25,713,458 as of June 30, 2017. These matters raise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se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an acquisition target. There is no assurance that the Company
will ever be profitable.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3 - RECENT ACCOUNTING PRONOUNCEMENTS
In March 2016, the FASB issued Accounting
Standards Update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financial statements and related disclosures.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densed financial statements and relate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densed financial statements and related disclosur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densed consolidat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densed financial statements and related
disclosures.</t>
  </si>
  <si>
    <t>Related Party Balances</t>
  </si>
  <si>
    <t>Related Party Transactions [Abstract]</t>
  </si>
  <si>
    <t>NOTE
4 - RELATED PARTY BALANCES During
the period ended June 30, 2017 and December 31, 2016, the Company was provided a non-interest bearing, non-secured line of credit
by a shareholder. The line is due on demand. At June 30, 2017 ,and year ended December 31, 2016, the Company had net borrowings
of approximately $0 and $30,000, respectively, which reflects the payment in full in June 2017 and is still available to draw
down and has no formal maturity date. At December 31, 2016, the amount is included in accounts payable in the accompanying condensed
balance sheets. See
Note 6 for shares of stock issued to related parties. During
the quarter ended June 30, 2017, the Company entered a 19-month lease with the parents of Jason Chang for Corporate office space
at $1,200 per month running through December 2018.</t>
  </si>
  <si>
    <t>Commitments and Contingencies</t>
  </si>
  <si>
    <t>Commitments and Contingencies Disclosure [Abstract]</t>
  </si>
  <si>
    <t>NOTE
5 - COMMITMENTS AND CONTINGIENCIES The
Company entered into a lease agreement in December 2015 for 2,700 square feet of retail shop space to replace their previous location
below. The lease requires combined monthly payments of base rent of $1,950 for six months beginning January 2016 with an option
for an additional one year running through June of 2017. This lease is currently on a month to month basis at June 30, 2017. During
June of 2017, the Company entered into a three-month consulting agreement with PAG Group, LLC., to help develop business growth
opportunities through September 2017 for $20,000. During
the quarter ended June 30, 2017, the Company entered a 19-month lease with the parents of Jason Chang for Corporate office space
at $1,200 per month running through December 2018. LITIGATION
In
December 2013, the Company issued 75,000 shares of common stock to a third party (the “Shareholder”) for consideration
of $16,000. Such consideration was received directly by Jason Chang, CEO, and was not deposited into the Company’s bank
account. As the funds had not been received by the Company, such amounts have been recorded as compensation to Mr. Chang as of
December 31, 2014 (see Note 5). In April 2014, the Company received notice from the Shareholder that he had filed a lawsuit against
the Company and its CEO relating to the delay in the complainants’ stock reaching public listing services. The Company had
made efforts to settle this issue, without an agreement being reached. As such, the Company has recorded a loss contingency based
on its best estimate of all costs to be incurred for the ultimate settlement of this matter. In June 2016, he Company settled
for $82,660 which has been reflected in accrued litigation on the accompanying balance sheet as of June 30, 2017 and December
31, 2016. Repayment of which is anticipated in the third quarter of 2017.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About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The Company entered into a lease agreement in December 2015 for 2,700
square feet of retail shop space. The lease requires combined monthly payments of base rent of $1,950 for six months beginning
January 2016 with an option for an additional one year running through June of 2017. Currently the Company is on a month to month
agreement. Historically,
the Company has not been obligated nor incurred any payments for these obligations and, therefore, no liabilities have been recorded
for these indemnities and guarantees in the accompanying balance sheet.</t>
  </si>
  <si>
    <t>Outstanding Debt</t>
  </si>
  <si>
    <t>Debt Disclosure [Abstract]</t>
  </si>
  <si>
    <t>NOTE 6 – OUTSTSANDING DEBT
Convertible notes payable are as follows as of June 30, 2017:
Outstanding as of June 30, 2017 Debt Discount Amount Interest rate Accrued Interest Maturity
Auctus $ 112,250 $ 86,741 $ 25,509 12 % $ 1,428 February 18, 2018
EMA 115,000 107,123 7,877 10 % 758 June 5, 2018
$ 227,250 $ 193,864 $ 33,386 - $ 2,186 -
Derivative liability $ 108,663 On May 24, 2017 the Company entered
a Convertible Promissory Note with Auctus Fund, LLC., (“Auctus”) in the principle amount of $112,250 (the “Auctus
Note”) The Auctus Note bears interest at the rate of 12% per annum (24% upon an event of default) and is due and payable
on February 18, 2018. The principle amount of the Auctus Note and all accrued interest is convertible at the option of the holder
at the greater of (a) 55% (a 45% discount) multiplied by the average market price (the trading period preceding 25 days of the
conversion date). The variable conversion term was a derivative liability (See Note 7) and the Company recorded approximately $100,000
of debt discount upon issuance. The prepayment amount ranges from 135% to 140% of the outstanding principle plus accrued interest
of the note, depending on when such prepayment is made. In addition, the Company recognized legal and set up costs of $12,750 on
the funding date which was expensed upon grant. On June 5, 2017, the Company entered
a Convertible Promissory Note with EMA Financial, LLC., (“EMA”) (with an issuance date of also May 24, 2017 in the
principle amount of $115,000 (the “EMA Note”) The EMA Note bears interest at the rate of 10% per annum (24% upon an
event of default) and is due and payable on June 5, 2018. The principle amount of the EMA Note and all accrued interest is convertible
at the option of the holder at the greater of (a) 50% (a 50% discount) multiplied by the average market price (the trading period
preceding 25 days of the conversion date). The variable conversion term was a derivative liability, see Note 7, and the Company
recorded approximately $115,000 of debt discount upon issuance and approximately $38,000 of interest expense based on the fair
value of the embedded converstion feature being in excess of the note. The prepayment amount ranges from 135% to 150% of the outstanding
principle plus accrued interest of the note, depending on when such prepayment is made. In addition, the Company recognized legal
and set up costs of $15,000 on the funding date, which was expensed upon grant.</t>
  </si>
  <si>
    <t>Derivative Liabilities</t>
  </si>
  <si>
    <t>Derivative Instruments and Hedging Activities Disclosure [Abstract]</t>
  </si>
  <si>
    <t xml:space="preserve">NOTE 7 – DERIVATIVE LIABILITIES The Company evaluates debt instruments,
or other contracts to determine if those contracts or embedded components of those contracts qualify as derivatives to be separately
accounted for under the relevant sections of ASC Topic 815-40, Derivative Instruments and Hedging: Contracts in Entity’s
Own Equity Certain of the Company’s embedded
conversion features on debt are treated as derivatives for accounting purposes. The Company estimates the fair value of these embedded
conversion features using the Black-Scholes Merton option pricing model (“Black-Scholes”) Based on these provisions,
the Company has classified all conversion features as derivative liabilities at June 30, 2017.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Accordingly, the Company has estimated the fair value of
these embedded conversion features using Black-Scholes with the following assumptions:
For the Three months ended June 30, 2017
Annual dividend yield 0 %
Expected life (years) .95 - 1.5
Risk-free interest rate 124 %
Expected volatility 110% - 125 % The following table presents the changes
in fair value of our warrants and embedded conversion features measured at fair value on a recurring basis for three months ended
June 30, 2017:
Balance as of December 31, 2016 $ -
Issuance of embedded conversion features 253,605
Change in fair value (144,942 )
Balance as of June 30, 2017 $ 108,663 </t>
  </si>
  <si>
    <t>Stockholder's Equity</t>
  </si>
  <si>
    <t>Equity [Abstract]</t>
  </si>
  <si>
    <t>NOTE 8 - STOCKHOLDER’S EQUITY
The Company is authorized to issue 100,000,000
shares of common stock and 20,000,000 shares of preferred stock. During 2016, the Company issued an aggregate
of 330,000 shares of fully vested non-forfeitable shares of common stock to certain consultants of the Company to be earned over
a one-year period. The shares were valued at $403,500 (based on the closing market price on the measurement date) of which $720
was received in cash and the remaining $402,780 have been recorded as prepaid consulting. The Company has amortized the final portion
of this prepaid expense of approximately $30,000 during the first quarter of 2017. During the year ended December 31, 2016,
the Company issued an aggregate 6,660,000 shares of Restricted common stock to certain employees for future services (See Note
7 of our Annual Report on Form 10-K as of and for the year ended December 31, 2016 for details). During the six months ended June
30, 2017, the Company recorded $2,184,000 in stock based compensation expense related to the vesting terms of such restricted shares. During the six months ended June 30,
2017, the Company received $4,440 for the issuance of 306,000 shares of common stock. During the first quarter ended March
31, 2017 the Company issued 120,000 shares of Common Stock to a consultant for legal services to be rendered through February 28,
2018. The fair value of the stock was determined to be $116,400, of which, $6,000 is included in subscription receivable, and the
remaining $110,400 was recorded as prepaid consulting. During the three months and six months ended June 30, 2017, the Company
amortized approximately 9,200 of and $40,000 (based on the closing price on the measurement date) respectively to stock based compensation
expense based on the vesting term. During the quarter ended March 31 and
June 30, 2017, the company’s CEO, Jason Chang was awarded 11.5 million and 5.3 million shares of the Company’s common
stock for services valued at an aggregate of $18,673,250 (based on the closing price on the measurement date)of which $7,800 was
received in the cash and the remaining $18,665,450 will be recorded as stock based compensation expense in the accompanying statement
of operations as the amounts are earned through December 31, 2017. During the six months ended June 30, 2017, the Company has recorded
approximately $12,310,000 of compensation expense related to these issuances. During the three months ended June
30, 2017, the Company issued 10,170,000 shares of restricted common stock to certain employees and consultants for future services.
The total fair value of the shares of restricted common stock issued of $12,663,200 was based on the market price of the restricted
stock on the measurement date to be amortized to stock-based compensation expense over the term of the requisite service period.
As of June 30, 2017, the Company recorded approximately $9,700,000 of prepaid consulting services and expensed approximately $4,040,000
related to the portion of the shares that vested.</t>
  </si>
  <si>
    <t>Subsequent Events</t>
  </si>
  <si>
    <t>Subsequent Events [Abstract]</t>
  </si>
  <si>
    <t>NOTE 9 - SUBSEQUENT EVENTS The Company signed a letter of intent
in April 2017 to acquire a hotel located in Central California. The hotel purchase price is currently being negotiated and the
Company expects a final in the third quarter of 2017.</t>
  </si>
  <si>
    <t>Nature of Operations and Summary of Significant Accounting Policies (Policies)</t>
  </si>
  <si>
    <t>Nature of Operations</t>
  </si>
  <si>
    <t>NATURE OF OPERATIONS Sunstock, Inc. (formerly known as Sandgate
Acquisition Corporation) (“Sunstock” or “the Company”) was incorporated on July 23, 2012 under the laws
of the State of Delaware to engage in any lawful corporate undertaking, including, but not limited to, selected mergers and acquisitions.
Sunstock operations to date have been limited to issuing shares of its common stock.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In December 2014, the Company purchased
100 ounces of silver. In 2015, the Company purchased additional precious metals for $302,429 and shifting more of its capital to
the acquisition of precious metals. The Company holds physical coins and bullion rather than contracts for delivery of precious
metals or certificates. In time of economic crisis, there may be no guarantee of the delivery of precious metals as contracts and
certificates may exceed available stock. Currently, the Company anticipates
holding its precious metals as a long-term investment. Depending on market conditions, the Company anticipates holding its silver
holdings until the market price exceeds $50. Likewise, the Company does not plan to sell its gold holdings unless the market price
exceeds $2,500.</t>
  </si>
  <si>
    <t>Basis of Presentation</t>
  </si>
  <si>
    <t>BASIS
OF PRESENTATION The
condensed balance sheet as of December 31, 2016, which has been derived from audited financial statements and the interim unaudited
condensed financial statements as of June 30, 2017 and 2016 have been prepared in accordance with Accounting Principles Generally
Accepted in the United States of America (U.S. GAAP) for interim financial information and with the instructions to Securities
and Exchange Commission (“SEC”) Form 10-Q and Article 8 of SEC Regulation S-X. These condensed financial statements
do not include all the information and footnotes required by U.S. GAAP for complete financial statements. Therefore, these unaudited
condensed financial statements should be read in conjunction with the Company’s audited financial statements and notes thereto
for the year ended December 31, 2016, included in the Company’s Form 10-K. The
condensed financial statements included herein as of and for the three and six months ended June 30, 2017 and 2016 are unaudited;
however, they contain all normal recurring accruals and adjustments that, in the opinion of the Company’s management, are
necessary to present fairly the condensed financial position of the Company as of June 30, 2017, the condensed results of its
operations and cash flows for the three and six months ended June 30, 2017 and 2016 and the condensed cash flows for the six months
ended June 30, 2017 and 2016. The results of operations for three and six months ended June 30, 2017 are not necessarily indicative
of the results to be expected for the full year or any future interim period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but are not limited to valuation of marketable securities, and derivative liabilities,
realizability of inventories and value of stock-based transactions.</t>
  </si>
  <si>
    <t>Inventories</t>
  </si>
  <si>
    <t>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cost. Currently, the Company anticipates holding
its precious metals as a long-term investment. Depending on market conditions, the Company anticipates holding its silver holdings
until the market price exceeds $50. Likewise, the Company does not plan to sell its gold holdings unless the market price exceeds
$2,50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Revenue Recognition</t>
  </si>
  <si>
    <t>REVENUE RECOGNITION The Company recognizes revenues in
accordance with the Financial Accounting Standards Board (“FASB”) Accounting Standards Certification (ASC”)
Topic 605. Accordingly, the Company recognizes revenues when there is persuasive evidence that an arrangement exists, product
delivery and acceptance have occurred, the sales price is fixed or determinable, and collectability of the transaction is assured.</t>
  </si>
  <si>
    <t>Earnings (Loss) Per Common Share</t>
  </si>
  <si>
    <t>EARNINGS (LOSS) PER COMMON SHARE
Basic earnings (loss) per share represents
income (loss) available to common stockholders divided by the weighted-average number of common shares outstanding during the period
which excluded unvested restricted stock.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As of June 30, 2017, there were no
potentially dilutive shares that were excluded from the diluted earnings (loss) per share as their effect would have been antidilutive
for each of the periods presented.</t>
  </si>
  <si>
    <t>Stock Based Compensation</t>
  </si>
  <si>
    <t>STOCK BASED COMPENSATION ASC 718 “Compensation - Stock
Compensation” prescribes accounting and reporting standards for all stock-based payment awards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 July 2017, the FASB issued ASU No.
2017-11, which eliminates the requirement to classify financial instruments as derivative liabilities simply because they have
down round pricing protection. The Company has often issued warrants with down round pricing protection as part of its financing
activities. Currently, the Company has convertible notes payable and warrants with down round pricing protection that are classified
as derivative liabilities. The Company revalues these warrant tranches each reporting period and records the valuation differences
as a component of other income in the statement of operations. The adoption of this ASU will allow the Company to classify its
remaining warrant derivatives as equity and future warrants that might be issued by the Company with down round price protection
will qualify as equity rather than derivative liability for balance sheet presentation purposes. This ASU is effective for annual
periods beginning after December 15, 2018, and early adoption is permitted. The Company is determining the financial impact of
this ASU. Fair Value Measure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consist of cash, accounts payable, accrued expenses, notes payable, convertible notes payable The carrying value for all such instruments
approximates fair value due to the short-term nature of the instruments. The Company uses Level 3 of the fair
value hierarchy to measure the fair value of the derivative liabilities and revalues its derivative convertible notes, at every
reporting period and recognizes gains or losses in the statements of operations that are attributable to the change in the fair
value of the derivative convertible notes.</t>
  </si>
  <si>
    <t>Outstanding Debt (Tables)</t>
  </si>
  <si>
    <t>Schedule of Convertible Notes Payable</t>
  </si>
  <si>
    <t xml:space="preserve">Convertible notes payable are as follows as of June 30, 2017:
Outstanding as of June 30, 2017 Debt Discount Amount Interest rate Accrued Interest Maturity
Auctus $ 112,250 $ 86,741 $ 25,509 12 % $ 1,428 February 18, 2018
EMA 115,000 107,123 7,877 10 % 758 June 5, 2018
$ 227,250 $ 193,864 $ 33,386 - $ 2,186 -
Derivative liability $ 108,663 </t>
  </si>
  <si>
    <t>Derivative Liabilities (Tables)</t>
  </si>
  <si>
    <t>Schedule of Fair Value Assumption</t>
  </si>
  <si>
    <t>Accordingly, the Company has estimated the fair value
of these embedded conversion features using Black-Scholes with the following assumptions:
For the Three months ended June 30, 2017
Annual dividend yield 0 %
Expected life (years) .95 - 1.5
Risk-free interest rate 124 %
Expected volatility 110% - 125 %</t>
  </si>
  <si>
    <t>Schedule of Fair Value of Warrants Measured On Recurring Basis</t>
  </si>
  <si>
    <t xml:space="preserve">Balance as of December 31, 2016 $ -
Issuance of embedded conversion features 253,605
Change in fair value (144,942 )
Balance as of June 30, 2017 $ 108,663 </t>
  </si>
  <si>
    <t>Nature of Operations and Summary of Significant Accounting Policies (Details Narrative)</t>
  </si>
  <si>
    <t>12 Months Ended</t>
  </si>
  <si>
    <t>Dec. 31, 2015USD ($)</t>
  </si>
  <si>
    <t>Jun. 30, 2017USD ($)</t>
  </si>
  <si>
    <t>Dec. 31, 2014oz</t>
  </si>
  <si>
    <t>Purchased additional precious metals</t>
  </si>
  <si>
    <t>Silver [Member]</t>
  </si>
  <si>
    <t>Purchased ounces of silver | oz</t>
  </si>
  <si>
    <t>Anticipates holding of metals until market price exceeds</t>
  </si>
  <si>
    <t>Gold [Member]</t>
  </si>
  <si>
    <t>Going Concern (Details Narrative) - USD ($)</t>
  </si>
  <si>
    <t>Related Party Balances (Details Narrative) - USD ($)</t>
  </si>
  <si>
    <t>Related Party Transaction [Line Items]</t>
  </si>
  <si>
    <t>Net borrowings</t>
  </si>
  <si>
    <t>Jason Chang [Member]</t>
  </si>
  <si>
    <t>Office space monthly rent</t>
  </si>
  <si>
    <t>Commitments and Contingencies (Details Narrative)</t>
  </si>
  <si>
    <t>1 Months Ended</t>
  </si>
  <si>
    <t>Dec. 31, 2013USD ($)shares</t>
  </si>
  <si>
    <t>Jun. 30, 2017USD ($)shares</t>
  </si>
  <si>
    <t>Dec. 31, 2016USD ($)</t>
  </si>
  <si>
    <t>Dec. 31, 2015ft²</t>
  </si>
  <si>
    <t>Area of land | ft²</t>
  </si>
  <si>
    <t>Common stock issued to third party | shares</t>
  </si>
  <si>
    <t>Common stock consideration</t>
  </si>
  <si>
    <t>PAG Group, LLC [Member] | Consulting Agreement [Member]</t>
  </si>
  <si>
    <t>Operating rent expense, minimum rentals</t>
  </si>
  <si>
    <t>Settlement, amount</t>
  </si>
  <si>
    <t>Shareholder [Member]</t>
  </si>
  <si>
    <t>Outstanding Debt (Details Narrative) - USD ($)</t>
  </si>
  <si>
    <t>Jun. 05, 2017</t>
  </si>
  <si>
    <t>May 24, 2017</t>
  </si>
  <si>
    <t>Convertible promissory note</t>
  </si>
  <si>
    <t>Derivative liability</t>
  </si>
  <si>
    <t>Auctus Fund, LLC., [Member]</t>
  </si>
  <si>
    <t>Convertible promissory note interest rate</t>
  </si>
  <si>
    <t>12.00%</t>
  </si>
  <si>
    <t>Maturity date</t>
  </si>
  <si>
    <t>Feb. 18,
		2018</t>
  </si>
  <si>
    <t>Auctus Fund, LLC., [Member] | Auctus Note [Member]</t>
  </si>
  <si>
    <t>Convertible promissory note default interest rate</t>
  </si>
  <si>
    <t>24.00%</t>
  </si>
  <si>
    <t>Percentage of conversion, converted instrument</t>
  </si>
  <si>
    <t>55.00%</t>
  </si>
  <si>
    <t>Percentage of debt discount</t>
  </si>
  <si>
    <t>Legal and setup fee</t>
  </si>
  <si>
    <t>Auctus Fund, LLC., [Member] | Auctus Note [Member] | Minimum [Member]</t>
  </si>
  <si>
    <t>Percentage on prepayment outstanding principle plus accrued interest</t>
  </si>
  <si>
    <t>Auctus Fund, LLC., [Member] | Auctus Note [Member] | Maximum [Member]</t>
  </si>
  <si>
    <t>EMA Financial, LLC., [Member]</t>
  </si>
  <si>
    <t>10.00%</t>
  </si>
  <si>
    <t>Jun. 5,
		2018</t>
  </si>
  <si>
    <t>EMA Financial, LLC., [Member] | EMA Note [Member]</t>
  </si>
  <si>
    <t>50.00%</t>
  </si>
  <si>
    <t>EMA Financial, LLC., [Member] | EMA Note [Member] | Minimum [Member]</t>
  </si>
  <si>
    <t>EMA Financial, LLC., [Member] | EMA Note [Member] | Maximum [Member]</t>
  </si>
  <si>
    <t>Outstanding Debt - Schedule of Convertible Notes Payable (Details)</t>
  </si>
  <si>
    <t>Outstanding as of June 30, 2017</t>
  </si>
  <si>
    <t>Debt Discount</t>
  </si>
  <si>
    <t>Net Amount</t>
  </si>
  <si>
    <t>Accrued Interest</t>
  </si>
  <si>
    <t>Interest rate</t>
  </si>
  <si>
    <t>Maturity</t>
  </si>
  <si>
    <t>Derivative Liabilities - Schedule of Fair Value Assumption (Details) - Warrants [Member]</t>
  </si>
  <si>
    <t>Annual dividend yield</t>
  </si>
  <si>
    <t>0.00%</t>
  </si>
  <si>
    <t>Risk-free interest rate</t>
  </si>
  <si>
    <t>124.00%</t>
  </si>
  <si>
    <t>Minimum [Member]</t>
  </si>
  <si>
    <t>Expected life (years)</t>
  </si>
  <si>
    <t>11 months 12 days</t>
  </si>
  <si>
    <t>Expected volatility</t>
  </si>
  <si>
    <t>110.00%</t>
  </si>
  <si>
    <t>Maximum [Member]</t>
  </si>
  <si>
    <t>1 year 6 months</t>
  </si>
  <si>
    <t>125.00%</t>
  </si>
  <si>
    <t>Derivative Liabilities - Schedule of Fair Value of Warrants Measured On Recurring Basis (Details) - Warrants [Member]</t>
  </si>
  <si>
    <t>Balance as of December 31, 2016</t>
  </si>
  <si>
    <t>Issuance of embedded conversion features</t>
  </si>
  <si>
    <t>Change in fair value</t>
  </si>
  <si>
    <t>Balance as of June 30, 2017</t>
  </si>
  <si>
    <t>Stockholder's Equity (Details Narrative) - USD ($)</t>
  </si>
  <si>
    <t>Mar. 31, 2017</t>
  </si>
  <si>
    <t>Class of Stock [Line Items]</t>
  </si>
  <si>
    <t>Number fully vested non-forfeitable shares of common stock issued</t>
  </si>
  <si>
    <t>Non-forfeitable common stock valued</t>
  </si>
  <si>
    <t>Non-forfeitable common stock valued in cash</t>
  </si>
  <si>
    <t>Remaining non-forfeitable common stock valued</t>
  </si>
  <si>
    <t>Prepaid expense</t>
  </si>
  <si>
    <t>Stock issued to employee for services</t>
  </si>
  <si>
    <t>Stock based compensation expense related to restricted shares</t>
  </si>
  <si>
    <t>Proceeds from issuance of stock</t>
  </si>
  <si>
    <t>Issuance of common stock</t>
  </si>
  <si>
    <t>Issuance of common stock, value</t>
  </si>
  <si>
    <t>Fair value of stock</t>
  </si>
  <si>
    <t>Prepaid consulting</t>
  </si>
  <si>
    <t>Amortized stock based compensation</t>
  </si>
  <si>
    <t>Recognized compensation costs related to non-vested stock-based compensation</t>
  </si>
  <si>
    <t>Stock based compensation</t>
  </si>
  <si>
    <t>Expenses on vesting of shares</t>
  </si>
  <si>
    <t>Chief Executive Officer [Member]</t>
  </si>
  <si>
    <t>Number of common stock issued for services</t>
  </si>
  <si>
    <t>Restricted Stock [Member] | Employees [Member]</t>
  </si>
  <si>
    <t>Restricted Stock [Member] | Employee and Consultan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91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102363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16</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31</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165</v>
      </c>
      <c r="B1" s="2" t="s">
        <v>166</v>
      </c>
    </row>
    <row r="2" spans="1:4">
      <c r="B2" s="2" t="s">
        <v>167</v>
      </c>
      <c r="C2" s="2" t="s">
        <v>168</v>
      </c>
      <c r="D2" s="2" t="s">
        <v>169</v>
      </c>
    </row>
    <row r="3" spans="1:4">
      <c r="A3" s="4" t="s">
        <v>170</v>
      </c>
      <c r="B3" s="7" t="n">
        <v>302429</v>
      </c>
    </row>
    <row r="4" spans="1:4">
      <c r="A4" s="4" t="s">
        <v>171</v>
      </c>
    </row>
    <row r="5" spans="1:4">
      <c r="A5" s="4" t="s">
        <v>172</v>
      </c>
      <c r="D5" s="5" t="n">
        <v>100</v>
      </c>
    </row>
    <row r="6" spans="1:4">
      <c r="A6" s="4" t="s">
        <v>173</v>
      </c>
      <c r="C6" s="7" t="n">
        <v>50</v>
      </c>
    </row>
    <row r="7" spans="1:4">
      <c r="A7" s="4" t="s">
        <v>174</v>
      </c>
    </row>
    <row r="8" spans="1:4">
      <c r="A8" s="4" t="s">
        <v>173</v>
      </c>
      <c r="C8" s="7" t="n">
        <v>2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25</v>
      </c>
    </row>
    <row r="2" spans="1:3">
      <c r="A2" s="3" t="s">
        <v>119</v>
      </c>
    </row>
    <row r="3" spans="1:3">
      <c r="A3" s="4" t="s">
        <v>51</v>
      </c>
      <c r="B3" s="7" t="n">
        <v>25713458</v>
      </c>
      <c r="C3" s="7" t="n">
        <v>704626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816</v>
      </c>
      <c r="C3" s="7" t="n">
        <v>16601</v>
      </c>
    </row>
    <row r="4" spans="1:3">
      <c r="A4" s="4" t="s">
        <v>28</v>
      </c>
      <c r="B4" s="4" t="s">
        <v>29</v>
      </c>
      <c r="C4" s="5" t="n">
        <v>1000</v>
      </c>
    </row>
    <row r="5" spans="1:3">
      <c r="A5" s="4" t="s">
        <v>30</v>
      </c>
      <c r="B5" s="5" t="n">
        <v>3893</v>
      </c>
      <c r="C5" s="5" t="n">
        <v>4681</v>
      </c>
    </row>
    <row r="6" spans="1:3">
      <c r="A6" s="4" t="s">
        <v>31</v>
      </c>
      <c r="B6" s="5" t="n">
        <v>377662</v>
      </c>
      <c r="C6" s="5" t="n">
        <v>358178</v>
      </c>
    </row>
    <row r="7" spans="1:3">
      <c r="A7" s="4" t="s">
        <v>32</v>
      </c>
      <c r="B7" s="5" t="n">
        <v>6741070</v>
      </c>
      <c r="C7" s="5" t="n">
        <v>27170</v>
      </c>
    </row>
    <row r="8" spans="1:3">
      <c r="A8" s="4" t="s">
        <v>33</v>
      </c>
      <c r="B8" s="5" t="n">
        <v>38210</v>
      </c>
      <c r="C8" s="5" t="n">
        <v>6600</v>
      </c>
    </row>
    <row r="9" spans="1:3">
      <c r="A9" s="4" t="s">
        <v>34</v>
      </c>
      <c r="B9" s="5" t="n">
        <v>7188651</v>
      </c>
      <c r="C9" s="5" t="n">
        <v>414230</v>
      </c>
    </row>
    <row r="10" spans="1:3">
      <c r="A10" s="4" t="s">
        <v>35</v>
      </c>
      <c r="B10" s="5" t="n">
        <v>5133</v>
      </c>
      <c r="C10" s="5" t="n">
        <v>5091</v>
      </c>
    </row>
    <row r="11" spans="1:3">
      <c r="A11" s="4" t="s">
        <v>36</v>
      </c>
      <c r="B11" s="5" t="n">
        <v>7193784</v>
      </c>
      <c r="C11" s="5" t="n">
        <v>419321</v>
      </c>
    </row>
    <row r="12" spans="1:3">
      <c r="A12" s="3" t="s">
        <v>37</v>
      </c>
    </row>
    <row r="13" spans="1:3">
      <c r="A13" s="4" t="s">
        <v>38</v>
      </c>
      <c r="B13" s="5" t="n">
        <v>14938</v>
      </c>
      <c r="C13" s="5" t="n">
        <v>56411</v>
      </c>
    </row>
    <row r="14" spans="1:3">
      <c r="A14" s="4" t="s">
        <v>39</v>
      </c>
      <c r="B14" s="5" t="n">
        <v>82660</v>
      </c>
      <c r="C14" s="5" t="n">
        <v>82660</v>
      </c>
    </row>
    <row r="15" spans="1:3">
      <c r="A15" s="4" t="s">
        <v>40</v>
      </c>
      <c r="B15" s="5" t="n">
        <v>33386</v>
      </c>
      <c r="C15" s="4" t="s">
        <v>29</v>
      </c>
    </row>
    <row r="16" spans="1:3">
      <c r="A16" s="4" t="s">
        <v>41</v>
      </c>
      <c r="B16" s="5" t="n">
        <v>108663</v>
      </c>
      <c r="C16" s="4" t="s">
        <v>29</v>
      </c>
    </row>
    <row r="17" spans="1:3">
      <c r="A17" s="4" t="s">
        <v>42</v>
      </c>
      <c r="B17" s="5" t="n">
        <v>1059243</v>
      </c>
      <c r="C17" s="4" t="s">
        <v>29</v>
      </c>
    </row>
    <row r="18" spans="1:3">
      <c r="A18" s="4" t="s">
        <v>43</v>
      </c>
      <c r="B18" s="5" t="n">
        <v>1298890</v>
      </c>
      <c r="C18" s="5" t="n">
        <v>139071</v>
      </c>
    </row>
    <row r="19" spans="1:3">
      <c r="A19" s="4" t="s">
        <v>44</v>
      </c>
      <c r="B19" s="5" t="n">
        <v>1298890</v>
      </c>
      <c r="C19" s="5" t="n">
        <v>139071</v>
      </c>
    </row>
    <row r="20" spans="1:3">
      <c r="A20" s="4" t="s">
        <v>45</v>
      </c>
      <c r="B20" s="4" t="s">
        <v>29</v>
      </c>
      <c r="C20" s="4" t="s">
        <v>29</v>
      </c>
    </row>
    <row r="21" spans="1:3">
      <c r="A21" s="3" t="s">
        <v>46</v>
      </c>
    </row>
    <row r="22" spans="1:3">
      <c r="A22" s="4" t="s">
        <v>47</v>
      </c>
      <c r="B22" s="4" t="s">
        <v>29</v>
      </c>
      <c r="C22" s="4" t="s">
        <v>29</v>
      </c>
    </row>
    <row r="23" spans="1:3">
      <c r="A23" s="4" t="s">
        <v>48</v>
      </c>
      <c r="B23" s="5" t="n">
        <v>4102</v>
      </c>
      <c r="C23" s="5" t="n">
        <v>1892</v>
      </c>
    </row>
    <row r="24" spans="1:3">
      <c r="A24" s="4" t="s">
        <v>49</v>
      </c>
      <c r="B24" s="5" t="n">
        <v>31615550</v>
      </c>
      <c r="C24" s="5" t="n">
        <v>7324620</v>
      </c>
    </row>
    <row r="25" spans="1:3">
      <c r="A25" s="4" t="s">
        <v>50</v>
      </c>
      <c r="B25" s="5" t="n">
        <v>-11300</v>
      </c>
      <c r="C25" s="4" t="s">
        <v>29</v>
      </c>
    </row>
    <row r="26" spans="1:3">
      <c r="A26" s="4" t="s">
        <v>51</v>
      </c>
      <c r="B26" s="5" t="n">
        <v>-25713458</v>
      </c>
      <c r="C26" s="5" t="n">
        <v>-7046262</v>
      </c>
    </row>
    <row r="27" spans="1:3">
      <c r="A27" s="4" t="s">
        <v>52</v>
      </c>
      <c r="B27" s="5" t="n">
        <v>5894894</v>
      </c>
      <c r="C27" s="5" t="n">
        <v>280250</v>
      </c>
    </row>
    <row r="28" spans="1:3">
      <c r="A28" s="4" t="s">
        <v>53</v>
      </c>
      <c r="B28" s="7" t="n">
        <v>7193784</v>
      </c>
      <c r="C28" s="7" t="n">
        <v>419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76</v>
      </c>
      <c r="B1" s="2" t="s">
        <v>65</v>
      </c>
    </row>
    <row r="2" spans="1:3">
      <c r="B2" s="2" t="s">
        <v>2</v>
      </c>
      <c r="C2" s="2" t="s">
        <v>25</v>
      </c>
    </row>
    <row r="3" spans="1:3">
      <c r="A3" s="3" t="s">
        <v>177</v>
      </c>
    </row>
    <row r="4" spans="1:3">
      <c r="A4" s="4" t="s">
        <v>178</v>
      </c>
      <c r="B4" s="7" t="n">
        <v>0</v>
      </c>
      <c r="C4" s="7" t="n">
        <v>30000</v>
      </c>
    </row>
    <row r="5" spans="1:3">
      <c r="A5" s="4" t="s">
        <v>179</v>
      </c>
    </row>
    <row r="6" spans="1:3">
      <c r="A6" s="3" t="s">
        <v>177</v>
      </c>
    </row>
    <row r="7" spans="1:3">
      <c r="A7" s="4" t="s">
        <v>180</v>
      </c>
      <c r="B7" s="7" t="n">
        <v>1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27"/>
    <col customWidth="1" max="3" min="3" width="21"/>
    <col customWidth="1" max="4" min="4" width="27"/>
    <col customWidth="1" max="5" min="5" width="21"/>
    <col customWidth="1" max="6" min="6" width="17"/>
  </cols>
  <sheetData>
    <row r="1" spans="1:6">
      <c r="A1" s="1" t="s">
        <v>181</v>
      </c>
      <c r="B1" s="2" t="s">
        <v>182</v>
      </c>
      <c r="C1" s="2" t="s">
        <v>65</v>
      </c>
      <c r="D1" s="2" t="s">
        <v>1</v>
      </c>
    </row>
    <row r="2" spans="1:6">
      <c r="B2" s="2" t="s">
        <v>183</v>
      </c>
      <c r="C2" s="2" t="s">
        <v>168</v>
      </c>
      <c r="D2" s="2" t="s">
        <v>184</v>
      </c>
      <c r="E2" s="2" t="s">
        <v>185</v>
      </c>
      <c r="F2" s="2" t="s">
        <v>186</v>
      </c>
    </row>
    <row r="3" spans="1:6">
      <c r="A3" s="4" t="s">
        <v>187</v>
      </c>
      <c r="F3" s="5" t="n">
        <v>2700</v>
      </c>
    </row>
    <row r="4" spans="1:6">
      <c r="A4" s="4" t="s">
        <v>188</v>
      </c>
      <c r="D4" s="5" t="n">
        <v>306000</v>
      </c>
    </row>
    <row r="5" spans="1:6">
      <c r="A5" s="4" t="s">
        <v>189</v>
      </c>
      <c r="D5" s="7" t="n">
        <v>4440</v>
      </c>
    </row>
    <row r="6" spans="1:6">
      <c r="A6" s="4" t="s">
        <v>39</v>
      </c>
      <c r="C6" s="7" t="n">
        <v>82660</v>
      </c>
      <c r="D6" s="5" t="n">
        <v>82660</v>
      </c>
      <c r="E6" s="7" t="n">
        <v>82660</v>
      </c>
    </row>
    <row r="7" spans="1:6">
      <c r="A7" s="4" t="s">
        <v>190</v>
      </c>
    </row>
    <row r="8" spans="1:6">
      <c r="A8" s="4" t="s">
        <v>191</v>
      </c>
      <c r="D8" s="5" t="n">
        <v>1950</v>
      </c>
    </row>
    <row r="9" spans="1:6">
      <c r="A9" s="4" t="s">
        <v>192</v>
      </c>
      <c r="D9" s="7" t="n">
        <v>20000</v>
      </c>
    </row>
    <row r="10" spans="1:6">
      <c r="A10" s="4" t="s">
        <v>179</v>
      </c>
    </row>
    <row r="11" spans="1:6">
      <c r="A11" s="4" t="s">
        <v>180</v>
      </c>
      <c r="C11" s="7" t="n">
        <v>1200</v>
      </c>
    </row>
    <row r="12" spans="1:6">
      <c r="A12" s="4" t="s">
        <v>193</v>
      </c>
    </row>
    <row r="13" spans="1:6">
      <c r="A13" s="4" t="s">
        <v>188</v>
      </c>
      <c r="B13" s="5" t="n">
        <v>75000</v>
      </c>
    </row>
    <row r="14" spans="1:6">
      <c r="A14" s="4" t="s">
        <v>189</v>
      </c>
      <c r="B14" s="7" t="n">
        <v>16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6"/>
  </cols>
  <sheetData>
    <row r="1" spans="1:5">
      <c r="A1" s="1" t="s">
        <v>194</v>
      </c>
      <c r="B1" s="2" t="s">
        <v>195</v>
      </c>
      <c r="C1" s="2" t="s">
        <v>195</v>
      </c>
      <c r="D1" s="2" t="s">
        <v>196</v>
      </c>
      <c r="E1" s="2" t="s">
        <v>2</v>
      </c>
    </row>
    <row r="2" spans="1:5">
      <c r="A2" s="4" t="s">
        <v>197</v>
      </c>
      <c r="E2" s="7" t="n">
        <v>227250</v>
      </c>
    </row>
    <row r="3" spans="1:5">
      <c r="A3" s="4" t="s">
        <v>198</v>
      </c>
      <c r="E3" s="5" t="n">
        <v>108663</v>
      </c>
    </row>
    <row r="4" spans="1:5">
      <c r="A4" s="4" t="s">
        <v>199</v>
      </c>
    </row>
    <row r="5" spans="1:5">
      <c r="A5" s="4" t="s">
        <v>197</v>
      </c>
      <c r="E5" s="7" t="n">
        <v>112250</v>
      </c>
    </row>
    <row r="6" spans="1:5">
      <c r="A6" s="4" t="s">
        <v>200</v>
      </c>
      <c r="E6" s="4" t="s">
        <v>201</v>
      </c>
    </row>
    <row r="7" spans="1:5">
      <c r="A7" s="4" t="s">
        <v>202</v>
      </c>
      <c r="E7" s="4" t="s">
        <v>203</v>
      </c>
    </row>
    <row r="8" spans="1:5">
      <c r="A8" s="4" t="s">
        <v>204</v>
      </c>
    </row>
    <row r="9" spans="1:5">
      <c r="A9" s="4" t="s">
        <v>197</v>
      </c>
      <c r="D9" s="7" t="n">
        <v>112250</v>
      </c>
    </row>
    <row r="10" spans="1:5">
      <c r="A10" s="4" t="s">
        <v>200</v>
      </c>
      <c r="D10" s="4" t="s">
        <v>201</v>
      </c>
    </row>
    <row r="11" spans="1:5">
      <c r="A11" s="4" t="s">
        <v>205</v>
      </c>
      <c r="D11" s="4" t="s">
        <v>206</v>
      </c>
    </row>
    <row r="12" spans="1:5">
      <c r="A12" s="4" t="s">
        <v>202</v>
      </c>
      <c r="D12" s="4" t="s">
        <v>203</v>
      </c>
    </row>
    <row r="13" spans="1:5">
      <c r="A13" s="4" t="s">
        <v>207</v>
      </c>
      <c r="D13" s="4" t="s">
        <v>208</v>
      </c>
    </row>
    <row r="14" spans="1:5">
      <c r="A14" s="4" t="s">
        <v>209</v>
      </c>
      <c r="D14" s="10" t="n">
        <v>0.45</v>
      </c>
    </row>
    <row r="15" spans="1:5">
      <c r="A15" s="4" t="s">
        <v>198</v>
      </c>
      <c r="D15" s="7" t="n">
        <v>100000</v>
      </c>
    </row>
    <row r="16" spans="1:5">
      <c r="A16" s="4" t="s">
        <v>210</v>
      </c>
      <c r="D16" s="7" t="n">
        <v>12750</v>
      </c>
    </row>
    <row r="17" spans="1:5">
      <c r="A17" s="4" t="s">
        <v>211</v>
      </c>
    </row>
    <row r="18" spans="1:5">
      <c r="A18" s="4" t="s">
        <v>212</v>
      </c>
      <c r="D18" s="10" t="n">
        <v>1.35</v>
      </c>
    </row>
    <row r="19" spans="1:5">
      <c r="A19" s="4" t="s">
        <v>213</v>
      </c>
    </row>
    <row r="20" spans="1:5">
      <c r="A20" s="4" t="s">
        <v>212</v>
      </c>
      <c r="D20" s="10" t="n">
        <v>1.4</v>
      </c>
    </row>
    <row r="21" spans="1:5">
      <c r="A21" s="4" t="s">
        <v>214</v>
      </c>
    </row>
    <row r="22" spans="1:5">
      <c r="A22" s="4" t="s">
        <v>197</v>
      </c>
      <c r="E22" s="7" t="n">
        <v>115000</v>
      </c>
    </row>
    <row r="23" spans="1:5">
      <c r="A23" s="4" t="s">
        <v>200</v>
      </c>
      <c r="E23" s="4" t="s">
        <v>215</v>
      </c>
    </row>
    <row r="24" spans="1:5">
      <c r="A24" s="4" t="s">
        <v>202</v>
      </c>
      <c r="E24" s="4" t="s">
        <v>216</v>
      </c>
    </row>
    <row r="25" spans="1:5">
      <c r="A25" s="4" t="s">
        <v>217</v>
      </c>
    </row>
    <row r="26" spans="1:5">
      <c r="A26" s="4" t="s">
        <v>197</v>
      </c>
      <c r="B26" s="7" t="n">
        <v>115000</v>
      </c>
      <c r="C26" s="7" t="n">
        <v>115000</v>
      </c>
    </row>
    <row r="27" spans="1:5">
      <c r="A27" s="4" t="s">
        <v>200</v>
      </c>
      <c r="B27" s="4" t="s">
        <v>215</v>
      </c>
      <c r="C27" s="4" t="s">
        <v>215</v>
      </c>
    </row>
    <row r="28" spans="1:5">
      <c r="A28" s="4" t="s">
        <v>205</v>
      </c>
      <c r="B28" s="4" t="s">
        <v>206</v>
      </c>
      <c r="C28" s="4" t="s">
        <v>206</v>
      </c>
    </row>
    <row r="29" spans="1:5">
      <c r="A29" s="4" t="s">
        <v>202</v>
      </c>
      <c r="B29" s="4" t="s">
        <v>216</v>
      </c>
    </row>
    <row r="30" spans="1:5">
      <c r="A30" s="4" t="s">
        <v>207</v>
      </c>
      <c r="B30" s="4" t="s">
        <v>218</v>
      </c>
    </row>
    <row r="31" spans="1:5">
      <c r="A31" s="4" t="s">
        <v>209</v>
      </c>
      <c r="B31" s="10" t="n">
        <v>0.5</v>
      </c>
    </row>
    <row r="32" spans="1:5">
      <c r="A32" s="4" t="s">
        <v>210</v>
      </c>
      <c r="B32" s="7" t="n">
        <v>15000</v>
      </c>
    </row>
    <row r="33" spans="1:5">
      <c r="A33" s="4" t="s">
        <v>78</v>
      </c>
      <c r="C33" s="7" t="n">
        <v>38000</v>
      </c>
    </row>
    <row r="34" spans="1:5">
      <c r="A34" s="4" t="s">
        <v>219</v>
      </c>
    </row>
    <row r="35" spans="1:5">
      <c r="A35" s="4" t="s">
        <v>212</v>
      </c>
      <c r="B35" s="10" t="n">
        <v>1.35</v>
      </c>
    </row>
    <row r="36" spans="1:5">
      <c r="A36" s="4" t="s">
        <v>220</v>
      </c>
    </row>
    <row r="37" spans="1:5">
      <c r="A37" s="4" t="s">
        <v>212</v>
      </c>
      <c r="B37" s="10" t="n">
        <v>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221</v>
      </c>
      <c r="B1" s="2" t="s">
        <v>1</v>
      </c>
    </row>
    <row r="2" spans="1:2">
      <c r="B2" s="2" t="s">
        <v>168</v>
      </c>
    </row>
    <row r="3" spans="1:2">
      <c r="A3" s="4" t="s">
        <v>222</v>
      </c>
      <c r="B3" s="7" t="n">
        <v>227250</v>
      </c>
    </row>
    <row r="4" spans="1:2">
      <c r="A4" s="4" t="s">
        <v>223</v>
      </c>
      <c r="B4" s="5" t="n">
        <v>193864</v>
      </c>
    </row>
    <row r="5" spans="1:2">
      <c r="A5" s="4" t="s">
        <v>224</v>
      </c>
      <c r="B5" s="5" t="n">
        <v>33386</v>
      </c>
    </row>
    <row r="6" spans="1:2">
      <c r="A6" s="4" t="s">
        <v>225</v>
      </c>
      <c r="B6" s="5" t="n">
        <v>2186</v>
      </c>
    </row>
    <row r="7" spans="1:2">
      <c r="A7" s="4" t="s">
        <v>198</v>
      </c>
      <c r="B7" s="5" t="n">
        <v>108663</v>
      </c>
    </row>
    <row r="8" spans="1:2">
      <c r="A8" s="4" t="s">
        <v>199</v>
      </c>
    </row>
    <row r="9" spans="1:2">
      <c r="A9" s="4" t="s">
        <v>222</v>
      </c>
      <c r="B9" s="5" t="n">
        <v>112250</v>
      </c>
    </row>
    <row r="10" spans="1:2">
      <c r="A10" s="4" t="s">
        <v>223</v>
      </c>
      <c r="B10" s="5" t="n">
        <v>86741</v>
      </c>
    </row>
    <row r="11" spans="1:2">
      <c r="A11" s="4" t="s">
        <v>224</v>
      </c>
      <c r="B11" s="7" t="n">
        <v>25509</v>
      </c>
    </row>
    <row r="12" spans="1:2">
      <c r="A12" s="4" t="s">
        <v>226</v>
      </c>
      <c r="B12" s="4" t="s">
        <v>201</v>
      </c>
    </row>
    <row r="13" spans="1:2">
      <c r="A13" s="4" t="s">
        <v>225</v>
      </c>
      <c r="B13" s="7" t="n">
        <v>1428</v>
      </c>
    </row>
    <row r="14" spans="1:2">
      <c r="A14" s="4" t="s">
        <v>227</v>
      </c>
      <c r="B14" s="4" t="s">
        <v>203</v>
      </c>
    </row>
    <row r="15" spans="1:2">
      <c r="A15" s="4" t="s">
        <v>214</v>
      </c>
    </row>
    <row r="16" spans="1:2">
      <c r="A16" s="4" t="s">
        <v>222</v>
      </c>
      <c r="B16" s="7" t="n">
        <v>115000</v>
      </c>
    </row>
    <row r="17" spans="1:2">
      <c r="A17" s="4" t="s">
        <v>223</v>
      </c>
      <c r="B17" s="5" t="n">
        <v>107123</v>
      </c>
    </row>
    <row r="18" spans="1:2">
      <c r="A18" s="4" t="s">
        <v>224</v>
      </c>
      <c r="B18" s="7" t="n">
        <v>7877</v>
      </c>
    </row>
    <row r="19" spans="1:2">
      <c r="A19" s="4" t="s">
        <v>226</v>
      </c>
      <c r="B19" s="4" t="s">
        <v>215</v>
      </c>
    </row>
    <row r="20" spans="1:2">
      <c r="A20" s="4" t="s">
        <v>225</v>
      </c>
      <c r="B20" s="7" t="n">
        <v>758</v>
      </c>
    </row>
    <row r="21" spans="1:2">
      <c r="A21" s="4" t="s">
        <v>227</v>
      </c>
      <c r="B21"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228</v>
      </c>
      <c r="B1" s="2" t="s">
        <v>65</v>
      </c>
    </row>
    <row r="2" spans="1:2">
      <c r="B2" s="2" t="s">
        <v>2</v>
      </c>
    </row>
    <row r="3" spans="1:2">
      <c r="A3" s="4" t="s">
        <v>229</v>
      </c>
      <c r="B3" s="4" t="s">
        <v>230</v>
      </c>
    </row>
    <row r="4" spans="1:2">
      <c r="A4" s="4" t="s">
        <v>231</v>
      </c>
      <c r="B4" s="4" t="s">
        <v>232</v>
      </c>
    </row>
    <row r="5" spans="1:2">
      <c r="A5" s="4" t="s">
        <v>233</v>
      </c>
    </row>
    <row r="6" spans="1:2">
      <c r="A6" s="4" t="s">
        <v>234</v>
      </c>
      <c r="B6" s="4" t="s">
        <v>235</v>
      </c>
    </row>
    <row r="7" spans="1:2">
      <c r="A7" s="4" t="s">
        <v>236</v>
      </c>
      <c r="B7" s="4" t="s">
        <v>237</v>
      </c>
    </row>
    <row r="8" spans="1:2">
      <c r="A8" s="4" t="s">
        <v>238</v>
      </c>
    </row>
    <row r="9" spans="1:2">
      <c r="A9" s="4" t="s">
        <v>234</v>
      </c>
      <c r="B9" s="4" t="s">
        <v>239</v>
      </c>
    </row>
    <row r="10" spans="1:2">
      <c r="A10" s="4" t="s">
        <v>236</v>
      </c>
      <c r="B10"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65</v>
      </c>
    </row>
    <row r="2" spans="1:2">
      <c r="B2" s="2" t="s">
        <v>168</v>
      </c>
    </row>
    <row r="3" spans="1:2">
      <c r="A3" s="4" t="s">
        <v>242</v>
      </c>
      <c r="B3" s="4" t="s">
        <v>29</v>
      </c>
    </row>
    <row r="4" spans="1:2">
      <c r="A4" s="4" t="s">
        <v>243</v>
      </c>
      <c r="B4" s="5" t="n">
        <v>253605</v>
      </c>
    </row>
    <row r="5" spans="1:2">
      <c r="A5" s="4" t="s">
        <v>244</v>
      </c>
      <c r="B5" s="5" t="n">
        <v>-144942</v>
      </c>
    </row>
    <row r="6" spans="1:2">
      <c r="A6" s="4" t="s">
        <v>245</v>
      </c>
      <c r="B6" s="7" t="n">
        <v>1086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46</v>
      </c>
      <c r="B1" s="2" t="s">
        <v>65</v>
      </c>
      <c r="D1" s="2" t="s">
        <v>1</v>
      </c>
      <c r="F1" s="2" t="s">
        <v>166</v>
      </c>
    </row>
    <row r="2" spans="1:6">
      <c r="B2" s="2" t="s">
        <v>2</v>
      </c>
      <c r="C2" s="2" t="s">
        <v>247</v>
      </c>
      <c r="D2" s="2" t="s">
        <v>2</v>
      </c>
      <c r="E2" s="2" t="s">
        <v>66</v>
      </c>
      <c r="F2" s="2" t="s">
        <v>25</v>
      </c>
    </row>
    <row r="3" spans="1:6">
      <c r="A3" s="3" t="s">
        <v>248</v>
      </c>
    </row>
    <row r="4" spans="1:6">
      <c r="A4" s="4" t="s">
        <v>61</v>
      </c>
      <c r="B4" s="5" t="n">
        <v>100000000</v>
      </c>
      <c r="D4" s="5" t="n">
        <v>100000000</v>
      </c>
      <c r="F4" s="5" t="n">
        <v>100000000</v>
      </c>
    </row>
    <row r="5" spans="1:6">
      <c r="A5" s="4" t="s">
        <v>57</v>
      </c>
      <c r="B5" s="5" t="n">
        <v>20000000</v>
      </c>
      <c r="D5" s="5" t="n">
        <v>20000000</v>
      </c>
      <c r="F5" s="5" t="n">
        <v>20000000</v>
      </c>
    </row>
    <row r="6" spans="1:6">
      <c r="A6" s="4" t="s">
        <v>249</v>
      </c>
      <c r="F6" s="5" t="n">
        <v>330000</v>
      </c>
    </row>
    <row r="7" spans="1:6">
      <c r="A7" s="4" t="s">
        <v>250</v>
      </c>
      <c r="F7" s="7" t="n">
        <v>403500</v>
      </c>
    </row>
    <row r="8" spans="1:6">
      <c r="A8" s="4" t="s">
        <v>251</v>
      </c>
      <c r="F8" s="5" t="n">
        <v>720</v>
      </c>
    </row>
    <row r="9" spans="1:6">
      <c r="A9" s="4" t="s">
        <v>252</v>
      </c>
      <c r="F9" s="7" t="n">
        <v>402780</v>
      </c>
    </row>
    <row r="10" spans="1:6">
      <c r="A10" s="4" t="s">
        <v>253</v>
      </c>
      <c r="B10" s="7" t="n">
        <v>30000</v>
      </c>
      <c r="D10" s="7" t="n">
        <v>30000</v>
      </c>
    </row>
    <row r="11" spans="1:6">
      <c r="A11" s="4" t="s">
        <v>254</v>
      </c>
      <c r="C11" s="5" t="n">
        <v>120000</v>
      </c>
    </row>
    <row r="12" spans="1:6">
      <c r="A12" s="4" t="s">
        <v>255</v>
      </c>
      <c r="D12" s="5" t="n">
        <v>2184000</v>
      </c>
    </row>
    <row r="13" spans="1:6">
      <c r="A13" s="4" t="s">
        <v>256</v>
      </c>
      <c r="D13" s="7" t="n">
        <v>13660</v>
      </c>
      <c r="E13" s="7" t="n">
        <v>3109</v>
      </c>
    </row>
    <row r="14" spans="1:6">
      <c r="A14" s="4" t="s">
        <v>257</v>
      </c>
      <c r="D14" s="5" t="n">
        <v>306000</v>
      </c>
    </row>
    <row r="15" spans="1:6">
      <c r="A15" s="4" t="s">
        <v>258</v>
      </c>
      <c r="D15" s="7" t="n">
        <v>4440</v>
      </c>
    </row>
    <row r="16" spans="1:6">
      <c r="A16" s="4" t="s">
        <v>259</v>
      </c>
      <c r="C16" s="7" t="n">
        <v>116400</v>
      </c>
    </row>
    <row r="17" spans="1:6">
      <c r="A17" s="4" t="s">
        <v>50</v>
      </c>
      <c r="C17" s="5" t="n">
        <v>6000</v>
      </c>
    </row>
    <row r="18" spans="1:6">
      <c r="A18" s="4" t="s">
        <v>260</v>
      </c>
      <c r="B18" s="5" t="n">
        <v>9700000</v>
      </c>
      <c r="C18" s="7" t="n">
        <v>110400</v>
      </c>
      <c r="D18" s="5" t="n">
        <v>9700000</v>
      </c>
    </row>
    <row r="19" spans="1:6">
      <c r="A19" s="4" t="s">
        <v>261</v>
      </c>
      <c r="B19" s="5" t="n">
        <v>9200</v>
      </c>
      <c r="D19" s="5" t="n">
        <v>40000</v>
      </c>
    </row>
    <row r="20" spans="1:6">
      <c r="A20" s="4" t="s">
        <v>262</v>
      </c>
      <c r="B20" s="7" t="n">
        <v>2184000</v>
      </c>
      <c r="D20" s="5" t="n">
        <v>2184000</v>
      </c>
    </row>
    <row r="21" spans="1:6">
      <c r="A21" s="4" t="s">
        <v>263</v>
      </c>
      <c r="D21" s="5" t="n">
        <v>12310000</v>
      </c>
    </row>
    <row r="22" spans="1:6">
      <c r="A22" s="4" t="s">
        <v>264</v>
      </c>
      <c r="D22" s="7" t="n">
        <v>4040000</v>
      </c>
    </row>
    <row r="23" spans="1:6">
      <c r="A23" s="4" t="s">
        <v>265</v>
      </c>
    </row>
    <row r="24" spans="1:6">
      <c r="A24" s="3" t="s">
        <v>248</v>
      </c>
    </row>
    <row r="25" spans="1:6">
      <c r="A25" s="4" t="s">
        <v>254</v>
      </c>
      <c r="C25" s="5" t="n">
        <v>11500000</v>
      </c>
      <c r="D25" s="5" t="n">
        <v>5300000</v>
      </c>
    </row>
    <row r="26" spans="1:6">
      <c r="A26" s="4" t="s">
        <v>256</v>
      </c>
      <c r="D26" s="7" t="n">
        <v>7800</v>
      </c>
    </row>
    <row r="27" spans="1:6">
      <c r="A27" s="4" t="s">
        <v>266</v>
      </c>
      <c r="D27" s="5" t="n">
        <v>18673250</v>
      </c>
    </row>
    <row r="28" spans="1:6">
      <c r="A28" s="4" t="s">
        <v>263</v>
      </c>
      <c r="D28" s="7" t="n">
        <v>18665450</v>
      </c>
    </row>
    <row r="29" spans="1:6">
      <c r="A29" s="4" t="s">
        <v>267</v>
      </c>
    </row>
    <row r="30" spans="1:6">
      <c r="A30" s="3" t="s">
        <v>248</v>
      </c>
    </row>
    <row r="31" spans="1:6">
      <c r="A31" s="4" t="s">
        <v>254</v>
      </c>
      <c r="F31" s="5" t="n">
        <v>6660000</v>
      </c>
    </row>
    <row r="32" spans="1:6">
      <c r="A32" s="4" t="s">
        <v>268</v>
      </c>
    </row>
    <row r="33" spans="1:6">
      <c r="A33" s="3" t="s">
        <v>248</v>
      </c>
    </row>
    <row r="34" spans="1:6">
      <c r="A34" s="4" t="s">
        <v>254</v>
      </c>
      <c r="D34" s="5" t="n">
        <v>10170000</v>
      </c>
    </row>
    <row r="35" spans="1:6">
      <c r="A35" s="4" t="s">
        <v>266</v>
      </c>
      <c r="D35" s="7" t="n">
        <v>12663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20000000</v>
      </c>
      <c r="C4" s="5" t="n">
        <v>20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00000000</v>
      </c>
      <c r="C8" s="5" t="n">
        <v>100000000</v>
      </c>
    </row>
    <row r="9" spans="1:3">
      <c r="A9" s="4" t="s">
        <v>62</v>
      </c>
      <c r="B9" s="5" t="n">
        <v>41023638</v>
      </c>
      <c r="C9" s="5" t="n">
        <v>18927638</v>
      </c>
    </row>
    <row r="10" spans="1:3">
      <c r="A10" s="4" t="s">
        <v>63</v>
      </c>
      <c r="B10" s="5" t="n">
        <v>41023638</v>
      </c>
      <c r="C10" s="5" t="n">
        <v>18927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189</v>
      </c>
      <c r="C4" s="7" t="n">
        <v>10102</v>
      </c>
      <c r="D4" s="7" t="n">
        <v>6785</v>
      </c>
      <c r="E4" s="7" t="n">
        <v>23510</v>
      </c>
    </row>
    <row r="5" spans="1:5">
      <c r="A5" s="4" t="s">
        <v>69</v>
      </c>
      <c r="B5" s="5" t="n">
        <v>2261</v>
      </c>
      <c r="C5" s="5" t="n">
        <v>5883</v>
      </c>
      <c r="D5" s="5" t="n">
        <v>4811</v>
      </c>
      <c r="E5" s="5" t="n">
        <v>12586</v>
      </c>
    </row>
    <row r="6" spans="1:5">
      <c r="A6" s="4" t="s">
        <v>70</v>
      </c>
      <c r="B6" s="5" t="n">
        <v>928</v>
      </c>
      <c r="C6" s="5" t="n">
        <v>4219</v>
      </c>
      <c r="D6" s="5" t="n">
        <v>1974</v>
      </c>
      <c r="E6" s="5" t="n">
        <v>10924</v>
      </c>
    </row>
    <row r="7" spans="1:5">
      <c r="A7" s="4" t="s">
        <v>71</v>
      </c>
      <c r="B7" s="5" t="n">
        <v>6064943</v>
      </c>
      <c r="C7" s="5" t="n">
        <v>529348</v>
      </c>
      <c r="D7" s="5" t="n">
        <v>18593073</v>
      </c>
      <c r="E7" s="5" t="n">
        <v>529348</v>
      </c>
    </row>
    <row r="8" spans="1:5">
      <c r="A8" s="4" t="s">
        <v>72</v>
      </c>
      <c r="B8" s="5" t="n">
        <v>123549</v>
      </c>
      <c r="C8" s="5" t="n">
        <v>31643</v>
      </c>
      <c r="D8" s="5" t="n">
        <v>150120</v>
      </c>
      <c r="E8" s="5" t="n">
        <v>113536</v>
      </c>
    </row>
    <row r="9" spans="1:5">
      <c r="A9" s="4" t="s">
        <v>73</v>
      </c>
      <c r="B9" s="5" t="n">
        <v>-6274491</v>
      </c>
      <c r="C9" s="5" t="n">
        <v>-556772</v>
      </c>
      <c r="D9" s="5" t="n">
        <v>-18828146</v>
      </c>
      <c r="E9" s="5" t="n">
        <v>-631960</v>
      </c>
    </row>
    <row r="10" spans="1:5">
      <c r="A10" s="3" t="s">
        <v>74</v>
      </c>
    </row>
    <row r="11" spans="1:5">
      <c r="A11" s="4" t="s">
        <v>75</v>
      </c>
      <c r="B11" s="5" t="n">
        <v>-35712</v>
      </c>
      <c r="C11" s="5" t="n">
        <v>79594</v>
      </c>
      <c r="D11" s="5" t="n">
        <v>16008</v>
      </c>
      <c r="E11" s="5" t="n">
        <v>115632</v>
      </c>
    </row>
    <row r="12" spans="1:5">
      <c r="A12" s="4" t="s">
        <v>76</v>
      </c>
      <c r="B12" s="4" t="s">
        <v>29</v>
      </c>
      <c r="C12" s="4" t="s">
        <v>29</v>
      </c>
      <c r="D12" s="4" t="s">
        <v>29</v>
      </c>
      <c r="E12" s="5" t="n">
        <v>5046</v>
      </c>
    </row>
    <row r="13" spans="1:5">
      <c r="A13" s="4" t="s">
        <v>77</v>
      </c>
      <c r="B13" s="5" t="n">
        <v>144942</v>
      </c>
      <c r="C13" s="4" t="s">
        <v>29</v>
      </c>
      <c r="D13" s="5" t="n">
        <v>144942</v>
      </c>
      <c r="E13" s="4" t="s">
        <v>29</v>
      </c>
    </row>
    <row r="14" spans="1:5">
      <c r="A14" s="4" t="s">
        <v>78</v>
      </c>
      <c r="B14" s="5" t="n">
        <v>86927</v>
      </c>
      <c r="C14" s="4" t="s">
        <v>29</v>
      </c>
      <c r="D14" s="5" t="n">
        <v>86927</v>
      </c>
      <c r="E14" s="4" t="s">
        <v>29</v>
      </c>
    </row>
    <row r="15" spans="1:5">
      <c r="A15" s="4" t="s">
        <v>79</v>
      </c>
      <c r="B15" s="5" t="n">
        <v>-6165261</v>
      </c>
      <c r="C15" s="5" t="n">
        <v>-477178</v>
      </c>
      <c r="D15" s="5" t="n">
        <v>-18667196</v>
      </c>
      <c r="E15" s="5" t="n">
        <v>511282</v>
      </c>
    </row>
    <row r="16" spans="1:5">
      <c r="A16" s="4" t="s">
        <v>80</v>
      </c>
      <c r="B16" s="4" t="s">
        <v>29</v>
      </c>
      <c r="C16" s="4" t="s">
        <v>29</v>
      </c>
      <c r="D16" s="4" t="s">
        <v>29</v>
      </c>
      <c r="E16" s="4" t="s">
        <v>29</v>
      </c>
    </row>
    <row r="17" spans="1:5">
      <c r="A17" s="4" t="s">
        <v>81</v>
      </c>
      <c r="B17" s="7" t="n">
        <v>-6165261</v>
      </c>
      <c r="C17" s="7" t="n">
        <v>-477178</v>
      </c>
      <c r="D17" s="7" t="n">
        <v>-18667196</v>
      </c>
      <c r="E17" s="7" t="n">
        <v>511282</v>
      </c>
    </row>
    <row r="18" spans="1:5">
      <c r="A18" s="4" t="s">
        <v>82</v>
      </c>
      <c r="B18" s="9" t="n">
        <v>-0.18</v>
      </c>
      <c r="C18" s="9" t="n">
        <v>-0.04</v>
      </c>
      <c r="D18" s="9" t="n">
        <v>-0.61</v>
      </c>
      <c r="E18" s="9" t="n">
        <v>-0.05</v>
      </c>
    </row>
    <row r="19" spans="1:5">
      <c r="A19" s="4" t="s">
        <v>83</v>
      </c>
      <c r="B19" s="5" t="n">
        <v>34271955</v>
      </c>
      <c r="C19" s="5" t="n">
        <v>10998770</v>
      </c>
      <c r="D19" s="5" t="n">
        <v>30571780</v>
      </c>
      <c r="E19" s="5" t="n">
        <v>10819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2</v>
      </c>
      <c r="C2" s="2" t="s">
        <v>66</v>
      </c>
    </row>
    <row r="3" spans="1:3">
      <c r="A3" s="3" t="s">
        <v>85</v>
      </c>
    </row>
    <row r="4" spans="1:3">
      <c r="A4" s="4" t="s">
        <v>81</v>
      </c>
      <c r="B4" s="7" t="n">
        <v>-18667196</v>
      </c>
      <c r="C4" s="7" t="n">
        <v>511282</v>
      </c>
    </row>
    <row r="5" spans="1:3">
      <c r="A5" s="3" t="s">
        <v>86</v>
      </c>
    </row>
    <row r="6" spans="1:3">
      <c r="A6" s="4" t="s">
        <v>87</v>
      </c>
      <c r="B6" s="4" t="s">
        <v>29</v>
      </c>
      <c r="C6" s="5" t="n">
        <v>-5046</v>
      </c>
    </row>
    <row r="7" spans="1:3">
      <c r="A7" s="4" t="s">
        <v>88</v>
      </c>
      <c r="B7" s="5" t="n">
        <v>-144942</v>
      </c>
      <c r="C7" s="4" t="s">
        <v>29</v>
      </c>
    </row>
    <row r="8" spans="1:3">
      <c r="A8" s="4" t="s">
        <v>89</v>
      </c>
      <c r="B8" s="5" t="n">
        <v>-16008</v>
      </c>
      <c r="C8" s="5" t="n">
        <v>-115632</v>
      </c>
    </row>
    <row r="9" spans="1:3">
      <c r="A9" s="4" t="s">
        <v>90</v>
      </c>
      <c r="B9" s="5" t="n">
        <v>2567</v>
      </c>
      <c r="C9" s="5" t="n">
        <v>1748</v>
      </c>
    </row>
    <row r="10" spans="1:3">
      <c r="A10" s="4" t="s">
        <v>91</v>
      </c>
      <c r="B10" s="5" t="n">
        <v>49055</v>
      </c>
      <c r="C10" s="4" t="s">
        <v>29</v>
      </c>
    </row>
    <row r="11" spans="1:3">
      <c r="A11" s="4" t="s">
        <v>92</v>
      </c>
      <c r="B11" s="5" t="n">
        <v>17559580</v>
      </c>
      <c r="C11" s="5" t="n">
        <v>558230</v>
      </c>
    </row>
    <row r="12" spans="1:3">
      <c r="A12" s="4" t="s">
        <v>93</v>
      </c>
      <c r="B12" s="5" t="n">
        <v>38436</v>
      </c>
      <c r="C12" s="4" t="s">
        <v>29</v>
      </c>
    </row>
    <row r="13" spans="1:3">
      <c r="A13" s="4" t="s">
        <v>42</v>
      </c>
      <c r="B13" s="5" t="n">
        <v>1053943</v>
      </c>
      <c r="C13" s="4" t="s">
        <v>29</v>
      </c>
    </row>
    <row r="14" spans="1:3">
      <c r="A14" s="3" t="s">
        <v>94</v>
      </c>
    </row>
    <row r="15" spans="1:3">
      <c r="A15" s="4" t="s">
        <v>95</v>
      </c>
      <c r="B15" s="5" t="n">
        <v>1000</v>
      </c>
      <c r="C15" s="5" t="n">
        <v>-16774</v>
      </c>
    </row>
    <row r="16" spans="1:3">
      <c r="A16" s="4" t="s">
        <v>96</v>
      </c>
      <c r="B16" s="5" t="n">
        <v>788</v>
      </c>
      <c r="C16" s="5" t="n">
        <v>3697</v>
      </c>
    </row>
    <row r="17" spans="1:3">
      <c r="A17" s="4" t="s">
        <v>97</v>
      </c>
      <c r="B17" s="5" t="n">
        <v>-31610</v>
      </c>
      <c r="C17" s="5" t="n">
        <v>-122</v>
      </c>
    </row>
    <row r="18" spans="1:3">
      <c r="A18" s="4" t="s">
        <v>39</v>
      </c>
      <c r="B18" s="4" t="s">
        <v>29</v>
      </c>
      <c r="C18" s="5" t="n">
        <v>27460</v>
      </c>
    </row>
    <row r="19" spans="1:3">
      <c r="A19" s="4" t="s">
        <v>38</v>
      </c>
      <c r="B19" s="5" t="n">
        <v>-41473</v>
      </c>
      <c r="C19" s="5" t="n">
        <v>1410</v>
      </c>
    </row>
    <row r="20" spans="1:3">
      <c r="A20" s="4" t="s">
        <v>98</v>
      </c>
      <c r="B20" s="5" t="n">
        <v>-195860</v>
      </c>
      <c r="C20" s="5" t="n">
        <v>-56311</v>
      </c>
    </row>
    <row r="21" spans="1:3">
      <c r="A21" s="3" t="s">
        <v>99</v>
      </c>
    </row>
    <row r="22" spans="1:3">
      <c r="A22" s="4" t="s">
        <v>100</v>
      </c>
      <c r="B22" s="5" t="n">
        <v>-3476</v>
      </c>
      <c r="C22" s="4" t="s">
        <v>29</v>
      </c>
    </row>
    <row r="23" spans="1:3">
      <c r="A23" s="4" t="s">
        <v>101</v>
      </c>
      <c r="B23" s="5" t="n">
        <v>-2609</v>
      </c>
      <c r="C23" s="4" t="s">
        <v>29</v>
      </c>
    </row>
    <row r="24" spans="1:3">
      <c r="A24" s="4" t="s">
        <v>102</v>
      </c>
      <c r="B24" s="4" t="s">
        <v>29</v>
      </c>
      <c r="C24" s="5" t="n">
        <v>44616</v>
      </c>
    </row>
    <row r="25" spans="1:3">
      <c r="A25" s="4" t="s">
        <v>101</v>
      </c>
      <c r="B25" s="4" t="s">
        <v>29</v>
      </c>
      <c r="C25" s="4" t="s">
        <v>29</v>
      </c>
    </row>
    <row r="26" spans="1:3">
      <c r="A26" s="4" t="s">
        <v>103</v>
      </c>
      <c r="B26" s="5" t="n">
        <v>-6085</v>
      </c>
      <c r="C26" s="5" t="n">
        <v>44616</v>
      </c>
    </row>
    <row r="27" spans="1:3">
      <c r="A27" s="3" t="s">
        <v>104</v>
      </c>
    </row>
    <row r="28" spans="1:3">
      <c r="A28" s="4" t="s">
        <v>105</v>
      </c>
      <c r="B28" s="5" t="n">
        <v>199500</v>
      </c>
      <c r="C28" s="4" t="s">
        <v>29</v>
      </c>
    </row>
    <row r="29" spans="1:3">
      <c r="A29" s="4" t="s">
        <v>106</v>
      </c>
      <c r="B29" s="5" t="n">
        <v>13660</v>
      </c>
      <c r="C29" s="5" t="n">
        <v>3109</v>
      </c>
    </row>
    <row r="30" spans="1:3">
      <c r="A30" s="4" t="s">
        <v>107</v>
      </c>
      <c r="B30" s="5" t="n">
        <v>213160</v>
      </c>
      <c r="C30" s="5" t="n">
        <v>3109</v>
      </c>
    </row>
    <row r="31" spans="1:3">
      <c r="A31" s="4" t="s">
        <v>108</v>
      </c>
      <c r="B31" s="5" t="n">
        <v>11215</v>
      </c>
      <c r="C31" s="5" t="n">
        <v>-8586</v>
      </c>
    </row>
    <row r="32" spans="1:3">
      <c r="A32" s="4" t="s">
        <v>109</v>
      </c>
      <c r="B32" s="5" t="n">
        <v>16601</v>
      </c>
      <c r="C32" s="5" t="n">
        <v>13699</v>
      </c>
    </row>
    <row r="33" spans="1:3">
      <c r="A33" s="4" t="s">
        <v>110</v>
      </c>
      <c r="B33" s="5" t="n">
        <v>27816</v>
      </c>
      <c r="C33" s="5" t="n">
        <v>5113</v>
      </c>
    </row>
    <row r="34" spans="1:3">
      <c r="A34" s="3" t="s">
        <v>111</v>
      </c>
    </row>
    <row r="35" spans="1:3">
      <c r="A35" s="4" t="s">
        <v>112</v>
      </c>
      <c r="B35" s="5" t="n">
        <v>9839700</v>
      </c>
      <c r="C35" s="5" t="n">
        <v>403500</v>
      </c>
    </row>
    <row r="36" spans="1:3">
      <c r="A36" s="4" t="s">
        <v>113</v>
      </c>
      <c r="B36" s="5" t="n">
        <v>11300</v>
      </c>
      <c r="C36" s="5" t="n">
        <v>403500</v>
      </c>
    </row>
    <row r="37" spans="1:3">
      <c r="A37" s="4" t="s">
        <v>114</v>
      </c>
      <c r="B37" s="7" t="n">
        <v>215169</v>
      </c>
      <c r="C37"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20:03Z</dcterms:created>
  <dcterms:modified xmlns:dcterms="http://purl.org/dc/terms/" xmlns:xsi="http://www.w3.org/2001/XMLSchema-instance" xsi:type="dcterms:W3CDTF">2017-08-21T16:20:03Z</dcterms:modified>
</cp:coreProperties>
</file>